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Unaudited Balance " sheetId="2" state="visible" r:id="rId2"/>
    <sheet xmlns:r="http://schemas.openxmlformats.org/officeDocument/2006/relationships" name="Consolidated Unaudited Balanc_2" sheetId="3" state="visible" r:id="rId3"/>
    <sheet xmlns:r="http://schemas.openxmlformats.org/officeDocument/2006/relationships" name="Consolidated Unaudited Statemen" sheetId="4" state="visible" r:id="rId4"/>
    <sheet xmlns:r="http://schemas.openxmlformats.org/officeDocument/2006/relationships" name="Consolidated Statements of Chan" sheetId="5" state="visible" r:id="rId5"/>
    <sheet xmlns:r="http://schemas.openxmlformats.org/officeDocument/2006/relationships" name="Consolidated Unaudited Statem_2" sheetId="6" state="visible" r:id="rId6"/>
    <sheet xmlns:r="http://schemas.openxmlformats.org/officeDocument/2006/relationships" name="General Information" sheetId="7" state="visible" r:id="rId7"/>
    <sheet xmlns:r="http://schemas.openxmlformats.org/officeDocument/2006/relationships" name="General Information (Details)" sheetId="8" state="visible" r:id="rId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Check-Cap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0590</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6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Unaudi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824</v>
      </c>
      <c r="C3" s="5" t="n">
        <v>8844</v>
      </c>
    </row>
    <row r="4">
      <c r="A4" s="4" t="inlineStr">
        <is>
          <t>Short-term bank deposit</t>
        </is>
      </c>
      <c r="B4" s="4" t="inlineStr">
        <is>
          <t xml:space="preserve"> </t>
        </is>
      </c>
      <c r="C4" s="6" t="n">
        <v>15912</v>
      </c>
    </row>
    <row r="5">
      <c r="A5" s="4" t="inlineStr">
        <is>
          <t>Prepaid expenses and other current assets</t>
        </is>
      </c>
      <c r="B5" s="6" t="n">
        <v>130</v>
      </c>
      <c r="C5" s="6" t="n">
        <v>100</v>
      </c>
    </row>
    <row r="6">
      <c r="A6" s="4" t="inlineStr">
        <is>
          <t>Total current assets</t>
        </is>
      </c>
      <c r="B6" s="6" t="n">
        <v>17954</v>
      </c>
      <c r="C6" s="6" t="n">
        <v>24856</v>
      </c>
    </row>
    <row r="7">
      <c r="A7" s="3" t="inlineStr">
        <is>
          <t>Non-current assets</t>
        </is>
      </c>
      <c r="B7" s="4" t="inlineStr">
        <is>
          <t xml:space="preserve"> </t>
        </is>
      </c>
      <c r="C7" s="4" t="inlineStr">
        <is>
          <t xml:space="preserve"> </t>
        </is>
      </c>
    </row>
    <row r="8">
      <c r="A8" s="4" t="inlineStr">
        <is>
          <t>Property and equipment, net</t>
        </is>
      </c>
      <c r="B8" s="6" t="n">
        <v>136</v>
      </c>
      <c r="C8" s="6" t="n">
        <v>161</v>
      </c>
    </row>
    <row r="9">
      <c r="A9" s="4" t="inlineStr">
        <is>
          <t>Total non-current assets</t>
        </is>
      </c>
      <c r="B9" s="6" t="n">
        <v>136</v>
      </c>
      <c r="C9" s="6" t="n">
        <v>161</v>
      </c>
    </row>
    <row r="10">
      <c r="A10" s="4" t="inlineStr">
        <is>
          <t>Total assets</t>
        </is>
      </c>
      <c r="B10" s="6" t="n">
        <v>18090</v>
      </c>
      <c r="C10" s="6" t="n">
        <v>25017</v>
      </c>
    </row>
    <row r="11">
      <c r="A11" s="3" t="inlineStr">
        <is>
          <t>Current liabilities</t>
        </is>
      </c>
      <c r="B11" s="4" t="inlineStr">
        <is>
          <t xml:space="preserve"> </t>
        </is>
      </c>
      <c r="C11" s="4" t="inlineStr">
        <is>
          <t xml:space="preserve"> </t>
        </is>
      </c>
    </row>
    <row r="12">
      <c r="A12" s="4" t="inlineStr">
        <is>
          <t>Accounts payable and accruals</t>
        </is>
      </c>
      <c r="B12" s="4" t="inlineStr">
        <is>
          <t xml:space="preserve"> </t>
        </is>
      </c>
      <c r="C12" s="4" t="inlineStr">
        <is>
          <t xml:space="preserve"> </t>
        </is>
      </c>
    </row>
    <row r="13">
      <c r="A13" s="4" t="inlineStr">
        <is>
          <t>Trade</t>
        </is>
      </c>
      <c r="B13" s="6" t="n">
        <v>32</v>
      </c>
      <c r="C13" s="6" t="n">
        <v>141</v>
      </c>
    </row>
    <row r="14">
      <c r="A14" s="4" t="inlineStr">
        <is>
          <t>Other</t>
        </is>
      </c>
      <c r="B14" s="6" t="n">
        <v>806</v>
      </c>
      <c r="C14" s="6" t="n">
        <v>783</v>
      </c>
    </row>
    <row r="15">
      <c r="A15" s="4" t="inlineStr">
        <is>
          <t>Employees and payroll accruals</t>
        </is>
      </c>
      <c r="B15" s="6" t="n">
        <v>75</v>
      </c>
      <c r="C15" s="6" t="n">
        <v>406</v>
      </c>
    </row>
    <row r="16">
      <c r="A16" s="4" t="inlineStr">
        <is>
          <t>Total current liabilities</t>
        </is>
      </c>
      <c r="B16" s="6" t="n">
        <v>913</v>
      </c>
      <c r="C16" s="6" t="n">
        <v>1330</v>
      </c>
    </row>
    <row r="17">
      <c r="A17" s="3" t="inlineStr">
        <is>
          <t>Shareholders’ equity</t>
        </is>
      </c>
      <c r="B17" s="4" t="inlineStr">
        <is>
          <t xml:space="preserve"> </t>
        </is>
      </c>
      <c r="C17" s="4" t="inlineStr">
        <is>
          <t xml:space="preserve"> </t>
        </is>
      </c>
    </row>
    <row r="18">
      <c r="A18" s="4" t="inlineStr">
        <is>
          <t>Share capital, Ordinary shares, 48 NIS par value (18,000,000 authorized shares as of June 30, 2024 and December 31,2023 respectively and 5,851,042 and 5,850,555 shares issued and outstanding as of June 30, 2024 and December 31, 2023, respectively)</t>
        </is>
      </c>
      <c r="B18" s="6" t="n">
        <v>83753</v>
      </c>
      <c r="C18" s="6" t="n">
        <v>83746</v>
      </c>
    </row>
    <row r="19">
      <c r="A19" s="4" t="inlineStr">
        <is>
          <t>Additional paid-in capital</t>
        </is>
      </c>
      <c r="B19" s="6" t="n">
        <v>84597</v>
      </c>
      <c r="C19" s="6" t="n">
        <v>84802</v>
      </c>
    </row>
    <row r="20">
      <c r="A20" s="4" t="inlineStr">
        <is>
          <t>Accumulated deficit</t>
        </is>
      </c>
      <c r="B20" s="6" t="n">
        <v>-151173</v>
      </c>
      <c r="C20" s="6" t="n">
        <v>-144861</v>
      </c>
    </row>
    <row r="21">
      <c r="A21" s="4" t="inlineStr">
        <is>
          <t>Total shareholders’ equity</t>
        </is>
      </c>
      <c r="B21" s="6" t="n">
        <v>17177</v>
      </c>
      <c r="C21" s="6" t="n">
        <v>23687</v>
      </c>
    </row>
    <row r="22">
      <c r="A22" s="4" t="inlineStr">
        <is>
          <t>Total liabilities and shareholders’ equity</t>
        </is>
      </c>
      <c r="B22" s="5" t="n">
        <v>18090</v>
      </c>
      <c r="C22" s="5" t="n">
        <v>250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Unaudi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par value (in New Shekels per share)</t>
        </is>
      </c>
      <c r="B3" s="7" t="n">
        <v>48</v>
      </c>
      <c r="C3" s="7" t="n">
        <v>48</v>
      </c>
    </row>
    <row r="4">
      <c r="A4" s="4" t="inlineStr">
        <is>
          <t>Ordinary shares, shares authorized</t>
        </is>
      </c>
      <c r="B4" s="6" t="n">
        <v>18000000</v>
      </c>
      <c r="C4" s="6" t="n">
        <v>18000000</v>
      </c>
    </row>
    <row r="5">
      <c r="A5" s="4" t="inlineStr">
        <is>
          <t>Ordinary shares, shares issued</t>
        </is>
      </c>
      <c r="B5" s="6" t="n">
        <v>5851042</v>
      </c>
      <c r="C5" s="6" t="n">
        <v>5850555</v>
      </c>
    </row>
    <row r="6">
      <c r="A6" s="4" t="inlineStr">
        <is>
          <t>Ordinary shares, shares outstanding</t>
        </is>
      </c>
      <c r="B6" s="6" t="n">
        <v>5851042</v>
      </c>
      <c r="C6" s="6" t="n">
        <v>58505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Unaudited Statements of Operation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search and development expenses, net</t>
        </is>
      </c>
      <c r="B4" s="5" t="n">
        <v>-335</v>
      </c>
      <c r="C4" s="5" t="n">
        <v>-8151</v>
      </c>
    </row>
    <row r="5">
      <c r="A5" s="4" t="inlineStr">
        <is>
          <t>General and administrative expenses</t>
        </is>
      </c>
      <c r="B5" s="6" t="n">
        <v>-6484</v>
      </c>
      <c r="C5" s="6" t="n">
        <v>-2762</v>
      </c>
    </row>
    <row r="6">
      <c r="A6" s="4" t="inlineStr">
        <is>
          <t>Impairment of fixed assets</t>
        </is>
      </c>
      <c r="B6" s="4" t="inlineStr">
        <is>
          <t xml:space="preserve"> </t>
        </is>
      </c>
      <c r="C6" s="6" t="n">
        <v>-1364</v>
      </c>
    </row>
    <row r="7">
      <c r="A7" s="4" t="inlineStr">
        <is>
          <t>Operating loss</t>
        </is>
      </c>
      <c r="B7" s="6" t="n">
        <v>-6819</v>
      </c>
      <c r="C7" s="6" t="n">
        <v>-12277</v>
      </c>
    </row>
    <row r="8">
      <c r="A8" s="4" t="inlineStr">
        <is>
          <t>Finance Income , net</t>
        </is>
      </c>
      <c r="B8" s="6" t="n">
        <v>507</v>
      </c>
      <c r="C8" s="6" t="n">
        <v>957</v>
      </c>
    </row>
    <row r="9">
      <c r="A9" s="4" t="inlineStr">
        <is>
          <t>Loss before income tax</t>
        </is>
      </c>
      <c r="B9" s="6" t="n">
        <v>-6312</v>
      </c>
      <c r="C9" s="6" t="n">
        <v>-11320</v>
      </c>
    </row>
    <row r="10">
      <c r="A10" s="4" t="inlineStr">
        <is>
          <t>Net loss for the period</t>
        </is>
      </c>
      <c r="B10" s="5" t="n">
        <v>-6312</v>
      </c>
      <c r="C10" s="5" t="n">
        <v>-11320</v>
      </c>
    </row>
    <row r="11">
      <c r="A11" s="3" t="inlineStr">
        <is>
          <t>Loss per share:</t>
        </is>
      </c>
      <c r="B11" s="4" t="inlineStr">
        <is>
          <t xml:space="preserve"> </t>
        </is>
      </c>
      <c r="C11" s="4" t="inlineStr">
        <is>
          <t xml:space="preserve"> </t>
        </is>
      </c>
    </row>
    <row r="12">
      <c r="A12" s="4" t="inlineStr">
        <is>
          <t>Net loss per ordinary share basic (in Dollars per share)</t>
        </is>
      </c>
      <c r="B12" s="8" t="n">
        <v>-1.08</v>
      </c>
      <c r="C12" s="8" t="n">
        <v>1.94</v>
      </c>
    </row>
    <row r="13">
      <c r="A13" s="4" t="inlineStr">
        <is>
          <t>Net loss per ordinary share - Diluted (in Dollars per share)</t>
        </is>
      </c>
      <c r="B13" s="8" t="n">
        <v>-1.08</v>
      </c>
      <c r="C13" s="8" t="n">
        <v>1.94</v>
      </c>
    </row>
    <row r="14">
      <c r="A14" s="4" t="inlineStr">
        <is>
          <t>Weighted average number of ordinary shares outstanding - basic (in Shares)</t>
        </is>
      </c>
      <c r="B14" s="6" t="n">
        <v>5850799</v>
      </c>
      <c r="C14" s="6" t="n">
        <v>5847392</v>
      </c>
    </row>
    <row r="15">
      <c r="A15" s="4" t="inlineStr">
        <is>
          <t>Weighted average number of ordinary shares outstanding - Diluted (in Shares)</t>
        </is>
      </c>
      <c r="B15" s="6" t="n">
        <v>5850799</v>
      </c>
      <c r="C15" s="6" t="n">
        <v>58473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solidated Statements of Changes In Shareholders’ Equity - USD ($) $ in Thousands</t>
        </is>
      </c>
      <c r="B1" s="2" t="inlineStr">
        <is>
          <t>Ordinary shares</t>
        </is>
      </c>
      <c r="C1" s="2" t="inlineStr">
        <is>
          <t>Additional paid-in capital</t>
        </is>
      </c>
      <c r="D1" s="2" t="inlineStr">
        <is>
          <t>Accumulated deficit</t>
        </is>
      </c>
      <c r="E1" s="2" t="inlineStr">
        <is>
          <t>Total</t>
        </is>
      </c>
    </row>
    <row r="2">
      <c r="A2" s="4" t="inlineStr">
        <is>
          <t>Balance at Dec. 31, 2022</t>
        </is>
      </c>
      <c r="B2" s="5" t="n">
        <v>83664</v>
      </c>
      <c r="C2" s="5" t="n">
        <v>84941</v>
      </c>
      <c r="D2" s="5" t="n">
        <v>-127293</v>
      </c>
      <c r="E2" s="5" t="n">
        <v>41312</v>
      </c>
    </row>
    <row r="3">
      <c r="A3" s="4" t="inlineStr">
        <is>
          <t>Balance (in Shares) at Dec. 31, 2022</t>
        </is>
      </c>
      <c r="B3" s="6" t="n">
        <v>5844463</v>
      </c>
      <c r="C3" s="4" t="inlineStr">
        <is>
          <t xml:space="preserve"> </t>
        </is>
      </c>
      <c r="D3" s="4" t="inlineStr">
        <is>
          <t xml:space="preserve"> </t>
        </is>
      </c>
      <c r="E3" s="4" t="inlineStr">
        <is>
          <t xml:space="preserve"> </t>
        </is>
      </c>
    </row>
    <row r="4">
      <c r="A4" s="4" t="inlineStr">
        <is>
          <t>Share-based compensation</t>
        </is>
      </c>
      <c r="B4" s="4" t="inlineStr">
        <is>
          <t xml:space="preserve"> </t>
        </is>
      </c>
      <c r="C4" s="6" t="n">
        <v>198</v>
      </c>
      <c r="D4" s="4" t="inlineStr">
        <is>
          <t xml:space="preserve"> </t>
        </is>
      </c>
      <c r="E4" s="6" t="n">
        <v>198</v>
      </c>
    </row>
    <row r="5">
      <c r="A5" s="4" t="inlineStr">
        <is>
          <t>RSU vesting</t>
        </is>
      </c>
      <c r="B5" s="5" t="n">
        <v>64</v>
      </c>
      <c r="C5" s="6" t="n">
        <v>-64</v>
      </c>
      <c r="D5" s="4" t="inlineStr">
        <is>
          <t xml:space="preserve"> </t>
        </is>
      </c>
      <c r="E5" s="4" t="inlineStr">
        <is>
          <t xml:space="preserve"> </t>
        </is>
      </c>
    </row>
    <row r="6">
      <c r="A6" s="4" t="inlineStr">
        <is>
          <t>RSU vesting (in Shares)</t>
        </is>
      </c>
      <c r="B6" s="6" t="n">
        <v>4753</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11320</v>
      </c>
      <c r="E7" s="6" t="n">
        <v>-11320</v>
      </c>
    </row>
    <row r="8">
      <c r="A8" s="4" t="inlineStr">
        <is>
          <t>Balance at Jun. 30, 2023</t>
        </is>
      </c>
      <c r="B8" s="5" t="n">
        <v>83728</v>
      </c>
      <c r="C8" s="6" t="n">
        <v>85075</v>
      </c>
      <c r="D8" s="6" t="n">
        <v>-138613</v>
      </c>
      <c r="E8" s="6" t="n">
        <v>30190</v>
      </c>
    </row>
    <row r="9">
      <c r="A9" s="4" t="inlineStr">
        <is>
          <t>Balance (in Shares) at Jun. 30, 2023</t>
        </is>
      </c>
      <c r="B9" s="6" t="n">
        <v>5849216</v>
      </c>
      <c r="C9" s="4" t="inlineStr">
        <is>
          <t xml:space="preserve"> </t>
        </is>
      </c>
      <c r="D9" s="4" t="inlineStr">
        <is>
          <t xml:space="preserve"> </t>
        </is>
      </c>
      <c r="E9" s="4" t="inlineStr">
        <is>
          <t xml:space="preserve"> </t>
        </is>
      </c>
    </row>
    <row r="10">
      <c r="A10" s="4" t="inlineStr">
        <is>
          <t>Balance at Dec. 31, 2023</t>
        </is>
      </c>
      <c r="B10" s="5" t="n">
        <v>83746</v>
      </c>
      <c r="C10" s="6" t="n">
        <v>84802</v>
      </c>
      <c r="D10" s="6" t="n">
        <v>-144861</v>
      </c>
      <c r="E10" s="5" t="n">
        <v>23687</v>
      </c>
    </row>
    <row r="11">
      <c r="A11" s="4" t="inlineStr">
        <is>
          <t>Balance (in Shares) at Dec. 31, 2023</t>
        </is>
      </c>
      <c r="B11" s="6" t="n">
        <v>5850555</v>
      </c>
      <c r="C11" s="4" t="inlineStr">
        <is>
          <t xml:space="preserve"> </t>
        </is>
      </c>
      <c r="D11" s="4" t="inlineStr">
        <is>
          <t xml:space="preserve"> </t>
        </is>
      </c>
      <c r="E11" s="6" t="n">
        <v>5850555</v>
      </c>
    </row>
    <row r="12">
      <c r="A12" s="4" t="inlineStr">
        <is>
          <t>Share-based compensation</t>
        </is>
      </c>
      <c r="B12" s="4" t="inlineStr">
        <is>
          <t xml:space="preserve"> </t>
        </is>
      </c>
      <c r="C12" s="6" t="n">
        <v>-198</v>
      </c>
      <c r="D12" s="4" t="inlineStr">
        <is>
          <t xml:space="preserve"> </t>
        </is>
      </c>
      <c r="E12" s="5" t="n">
        <v>-198</v>
      </c>
    </row>
    <row r="13">
      <c r="A13" s="4" t="inlineStr">
        <is>
          <t>RSU vesting</t>
        </is>
      </c>
      <c r="B13" s="5" t="n">
        <v>7</v>
      </c>
      <c r="C13" s="6" t="n">
        <v>-7</v>
      </c>
      <c r="D13" s="4" t="inlineStr">
        <is>
          <t xml:space="preserve"> </t>
        </is>
      </c>
      <c r="E13" s="4" t="inlineStr">
        <is>
          <t xml:space="preserve"> </t>
        </is>
      </c>
    </row>
    <row r="14">
      <c r="A14" s="4" t="inlineStr">
        <is>
          <t>RSU vesting (in Shares)</t>
        </is>
      </c>
      <c r="B14" s="6" t="n">
        <v>487</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6" t="n">
        <v>-6312</v>
      </c>
      <c r="E15" s="6" t="n">
        <v>-6312</v>
      </c>
    </row>
    <row r="16">
      <c r="A16" s="4" t="inlineStr">
        <is>
          <t>Balance at Jun. 30, 2024</t>
        </is>
      </c>
      <c r="B16" s="5" t="n">
        <v>83753</v>
      </c>
      <c r="C16" s="5" t="n">
        <v>84597</v>
      </c>
      <c r="D16" s="5" t="n">
        <v>-151173</v>
      </c>
      <c r="E16" s="5" t="n">
        <v>17177</v>
      </c>
    </row>
    <row r="17">
      <c r="A17" s="4" t="inlineStr">
        <is>
          <t>Balance (in Shares) at Jun. 30, 2024</t>
        </is>
      </c>
      <c r="B17" s="6" t="n">
        <v>5851042</v>
      </c>
      <c r="C17" s="4" t="inlineStr">
        <is>
          <t xml:space="preserve"> </t>
        </is>
      </c>
      <c r="D17" s="4" t="inlineStr">
        <is>
          <t xml:space="preserve"> </t>
        </is>
      </c>
      <c r="E17" s="6" t="n">
        <v>5851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Unaudi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6312</v>
      </c>
      <c r="C4" s="5" t="n">
        <v>-11320</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25</v>
      </c>
      <c r="C6" s="6" t="n">
        <v>190</v>
      </c>
    </row>
    <row r="7">
      <c r="A7" s="4" t="inlineStr">
        <is>
          <t>Impairment of fixed assets</t>
        </is>
      </c>
      <c r="B7" s="4" t="inlineStr">
        <is>
          <t xml:space="preserve"> </t>
        </is>
      </c>
      <c r="C7" s="6" t="n">
        <v>1364</v>
      </c>
    </row>
    <row r="8">
      <c r="A8" s="4" t="inlineStr">
        <is>
          <t>Share-based compensation</t>
        </is>
      </c>
      <c r="B8" s="6" t="n">
        <v>-198</v>
      </c>
      <c r="C8" s="6" t="n">
        <v>198</v>
      </c>
    </row>
    <row r="9">
      <c r="A9" s="4" t="inlineStr">
        <is>
          <t>Financial income, net</t>
        </is>
      </c>
      <c r="B9" s="4" t="inlineStr">
        <is>
          <t xml:space="preserve"> </t>
        </is>
      </c>
      <c r="C9" s="6" t="n">
        <v>-323</v>
      </c>
    </row>
    <row r="10">
      <c r="A10" s="3" t="inlineStr">
        <is>
          <t>Changes in assets and liabilities items:</t>
        </is>
      </c>
      <c r="B10" s="4" t="inlineStr">
        <is>
          <t xml:space="preserve"> </t>
        </is>
      </c>
      <c r="C10" s="4" t="inlineStr">
        <is>
          <t xml:space="preserve"> </t>
        </is>
      </c>
    </row>
    <row r="11">
      <c r="A11" s="4" t="inlineStr">
        <is>
          <t>Increase in prepaid and other current assets and non-current assets</t>
        </is>
      </c>
      <c r="B11" s="6" t="n">
        <v>-30</v>
      </c>
      <c r="C11" s="6" t="n">
        <v>-255</v>
      </c>
    </row>
    <row r="12">
      <c r="A12" s="4" t="inlineStr">
        <is>
          <t>Increase (decrease) in trade accounts payable, accruals and other current liabilities</t>
        </is>
      </c>
      <c r="B12" s="6" t="n">
        <v>-86</v>
      </c>
      <c r="C12" s="6" t="n">
        <v>-270</v>
      </c>
    </row>
    <row r="13">
      <c r="A13" s="4" t="inlineStr">
        <is>
          <t>Increase (decrease) in employees and payroll accruals</t>
        </is>
      </c>
      <c r="B13" s="6" t="n">
        <v>-331</v>
      </c>
      <c r="C13" s="6" t="n">
        <v>686</v>
      </c>
    </row>
    <row r="14">
      <c r="A14" s="4" t="inlineStr">
        <is>
          <t>Decrease in royalties provision</t>
        </is>
      </c>
      <c r="B14" s="4" t="inlineStr">
        <is>
          <t xml:space="preserve"> </t>
        </is>
      </c>
      <c r="C14" s="6" t="n">
        <v>-94</v>
      </c>
    </row>
    <row r="15">
      <c r="A15" s="4" t="inlineStr">
        <is>
          <t>Net cash used in operating activities</t>
        </is>
      </c>
      <c r="B15" s="6" t="n">
        <v>-6932</v>
      </c>
      <c r="C15" s="6" t="n">
        <v>-9824</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6" t="n">
        <v>-83</v>
      </c>
    </row>
    <row r="18">
      <c r="A18" s="4" t="inlineStr">
        <is>
          <t>Changes in short-term deposits</t>
        </is>
      </c>
      <c r="B18" s="6" t="n">
        <v>15912</v>
      </c>
      <c r="C18" s="6" t="n">
        <v>8069</v>
      </c>
    </row>
    <row r="19">
      <c r="A19" s="4" t="inlineStr">
        <is>
          <t>Net cash provided by (used in) investing activities</t>
        </is>
      </c>
      <c r="B19" s="6" t="n">
        <v>15912</v>
      </c>
      <c r="C19" s="6" t="n">
        <v>7986</v>
      </c>
    </row>
    <row r="20">
      <c r="A20" s="3" t="inlineStr">
        <is>
          <t>CASH FLOWS FROM FINANCING ACTIVITIES</t>
        </is>
      </c>
      <c r="B20" s="4" t="inlineStr">
        <is>
          <t xml:space="preserve"> </t>
        </is>
      </c>
      <c r="C20" s="4" t="inlineStr">
        <is>
          <t xml:space="preserve"> </t>
        </is>
      </c>
    </row>
    <row r="21">
      <c r="A21" s="4" t="inlineStr">
        <is>
          <t>Issuance of ordinary shares in the registered direct offerings, net of issuance expenses</t>
        </is>
      </c>
      <c r="B21" s="4" t="inlineStr">
        <is>
          <t xml:space="preserve"> </t>
        </is>
      </c>
      <c r="C21" s="4" t="inlineStr">
        <is>
          <t xml:space="preserve"> </t>
        </is>
      </c>
    </row>
    <row r="22">
      <c r="A22" s="4" t="inlineStr">
        <is>
          <t>Net cash provided by financing activities</t>
        </is>
      </c>
      <c r="B22" s="4" t="inlineStr">
        <is>
          <t xml:space="preserve"> </t>
        </is>
      </c>
      <c r="C22" s="4" t="inlineStr">
        <is>
          <t xml:space="preserve"> </t>
        </is>
      </c>
    </row>
    <row r="23">
      <c r="A23" s="4" t="inlineStr">
        <is>
          <t>Net increase(decrease) in cash, cash equivalents and restricted cash</t>
        </is>
      </c>
      <c r="B23" s="6" t="n">
        <v>8980</v>
      </c>
      <c r="C23" s="6" t="n">
        <v>-1838</v>
      </c>
    </row>
    <row r="24">
      <c r="A24" s="4" t="inlineStr">
        <is>
          <t>Cash, cash equivalents and restricted cash at the beginning of the period</t>
        </is>
      </c>
      <c r="B24" s="6" t="n">
        <v>8844</v>
      </c>
      <c r="C24" s="6" t="n">
        <v>4442</v>
      </c>
    </row>
    <row r="25">
      <c r="A25" s="4" t="inlineStr">
        <is>
          <t>Cash, cash equivalents and restricted cash at the end of the period</t>
        </is>
      </c>
      <c r="B25" s="5" t="n">
        <v>17824</v>
      </c>
      <c r="C25" s="5" t="n">
        <v>2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stract]</t>
        </is>
      </c>
      <c r="B3" s="4" t="inlineStr">
        <is>
          <t xml:space="preserve"> </t>
        </is>
      </c>
    </row>
    <row r="4">
      <c r="A4" s="4" t="inlineStr">
        <is>
          <t>GENERAL INFORMATION</t>
        </is>
      </c>
      <c r="B4" s="4" t="inlineStr">
        <is>
          <t>NOTE 1 - GENERAL INFORMATION
A. General Check Cap Ltd. (the “Company”) was incorporated
under the laws of the State of Israel. The registered address of its offices is 29 Abba Hushi Avenue, Isfiya 3009000, Israel. The Company has two wholly-owned subsidiaries, Check-Cap
US, Inc., that was incorporated under the laws of the State of Delaware on May 15, 2015 and Check-Cap Canada that was incorporated under
the laws of Ontario, Canada on April 9, 2024. The Company was engaged in a clinical-stage medical
diagnostics that aimed to redefine colorectal cancer (CRC) screening through the introduction of C-Scan®, a screening test designed
to detect polyps before they may transform into colorectal cancer to enable early intervention and cancer prevention. The Company’s
disruptive capsule-based screening technology aims to significantly increase screening adherence worldwide and help people to stay healthy
through preventive CRC screening. C-Scan uses an ultra-low dose X-ray capsule, an integrated positioning, control and recording system,
as well as proprietary software to generate a 3D map of the inner lining of the colon. C-Scan is non-invasive and requires no preparation
or sedation, allowing the patients to continue their daily routine with no interruption as the capsule is propelled through the gastrointestinal
tract by natural motility. On March 21, 2023, the Company announced that following
the Company’s internal assessment of the clinical data collected until such date from its calibration studies, the Company has determined
that the most recent efficacy results from the Company’s calibration studies did not meet the goal in order to proceed to the powered
portion of the U.S. pivotal study. The Company further announced
that it had adopted a plan of actions that included conducting additional clinical data analysis and approaching the U.S. Food and Drug
Administration (“FDA”) to make amendments to the U.S. pivotal study and that the Company is also implementing a cost reduction
plan in order to extend its cash runway, and that the initiation of the powered portion of the U.S. pivotal study that was expected in
mid-2023 is therefore temporarily postponed. On June 6, 2023, the Company announced
that after further review of additional data and interaction with the FDA on a revised pivotal study protocol together with the anticipated
time and investment necessary to further develop the technology, the Company’s Board of Directors has determined that it is appropriate
to pursue strategic options. In addition, the Company’s
Board of Directors approved a significant reduction in its workforce, to reduce the Company’s cash burn, after which the Company
expects to have two remaining employees. In light of these developments, the Company discontinued the calibration studies and does not
plan on commencing the powered portion of its U.S. pivotal study and plans to concentrate its resources on its essential research activities
and strategic alternatives. Since its inception, the Company has devoted substantially
all of its efforts to research and development, clinical trials, recruiting management and technical staff, acquiring assets and raising
capital. The Company has not yet generated revenues. As of June 30, 2024, the Company’s accumulated deficit was approximately $151,429.
The extent of the Company’s future operating losses and the timing of becoming profitable are uncertain. Entry into a business combination agreement
with Keystone On August 16, 2023 the Company
announced the it entered into a business combination agreement (the “BCA”) with Keystone Dental Holdings, Inc., a Delaware
corporation (“Keystone”), Capstone Dental PubCo, Inc., a Delaware corporation and a direct, wholly owned subsidiary of Keystone
(“PubCo”), Capstone Merger Sub Ltd., an Israeli company and a direct, wholly owned subsidiary of PubCo (“Israeli Merger
Sub”), and Capstone Merger Sub Corp., a Delaware corporation and a direct, wholly owned subsidiary of PubCo (“U.S. Merger
Sub”). The BCA included provisions granting
both Check-Cap and Keystone the right to terminate the BCA for certain reasons, including, among others, (i) the Business Combination
not having been consummated by January 31, 2024 (subject to certain exceptions and to potential automatic extension, the “Termination
Date”), (ii) any governmental authority having issued an order, decree or ruling, or taken any other action (including the enactment
of any statute, rule, regulation, decree or executive order) enjoining or prohibiting the Business Combination, or (iii) under certain
conditions, there having been a material breach of any of the representations, warranties, covenants or agreements set forth in the BCA
by a party to the BCA. The BCA further provides that if the BCA is terminated under certain circumstances, Check-Cap may be required to
pay to Keystone a nonrefundable fee in the amount of $1,500 and reimburse Keystone for up to $1,500 of its expenses, and Keystone may
be required to pay to Check-Cap a nonrefundable fee in the amount of $4,000, and reimburse Check-Cap for up to $1,000 of its expenses.
The closing of the BCA was subject to satisfaction or waiver of certain conditions as stated in the BCA including the required approvals
by the parties’ shareholders. On December 18, 2023, at the Annual General Meeting of Shareholders (the “Meeting”), the
BCA and the business combination transactions contemplated pursuant to the BCA, did not receive the requisite majority required for approval
by the Company’s shareholders, under Section 320 of the Israeli Companies Law 5759-1999. On
December 24, 2023, the Company received a notice (the “Notice”) on behalf of Keystone Dental Holdings, Inc., terminating
the BCA. In the Notice, the Company was notified that the BCA has been terminated pursuant to Section 10.1(e) of the BCA in light of
the results of the Meeting of the Company, held on December 18, 2023. In
addition, at the Meeting, the then existing Company’s Board of Directors did not receive the requisite majority required for
approval by the Company’s shareholders to be reappointed as board members and five new board members received such required
majority and as a result the Board of Directors was replaced by new board members. As a result of the business combination
transaction process the Company incurred transaction related expenses, recorded in the General and Administrative expenses line item
in the consolidated statement of operations for the year ended December 31, 2023. Israel-Hamas
Conflict On October 7, 2023, thousands
of Hamas terrorists invaded Israel’s southern border towns near the Gaza Strip and carried out attacks on civilian and military
targets that were extraordinary in scale and brutality. Hamas and other terrorist groups also launched extensive rocket attacks from the
Gaza Strip against civilian targets in various parts of Israel. As a result, Israel declared war against Hamas, called up hundreds of
thousands of reserve soldiers and launched an extensive military campaign against them. In parallel, border clashes between Israel and
the Hezbollah terrorist group on Israel’s northern border with Lebanon have intensified and may escalate into a greater regional
conflict. To date, the Company operations have not been adversely affected by the war. The Company has back- up IT systems and remote
work ability that the Company expects will enable its operations to function well in the event of an emergency. Entry into a business combination agreement
with Nobul On
March 25, 2024, the company entered into a business combination agreement (the “Nobul BCA”) with Nobul AI Corp.
(“Nobul”), a private Ontario corporation (the “Nobul Business Combination”). If the Nobul Business
Combination is consummated, Check-Cap’s ordinary shares will be delisted from Nasdaq and deregistered under the Securities
Exchange Act of 1934 and Check-Cap will no longer be required to file periodic reports with the U.S. Securities and Exchange
Commission. At
the Merger Effective Time (a) each Check-Cap ordinary share issued and outstanding immediately prior to the Merger Effective Time
(other than treasury, dormant shares or Check-Cap Excluded Shares (as defined in the Nobul BCA)) will automatically convert into a
number of Nobul Common Shares equal to the Nobul Exchange Ratio (as defined in the Nobul BCA), (b) each Check-Cap option, unvested
RSU and CLA Warrant that is outstanding immediately prior to the Merger Effective Time will automatically expire, (c) each vested
Check-Cap RSU that is outstanding and unsettled immediately prior to the Merger Effective Time shall automatically convert into
Nobul Common Shares based on the number of Check-Cap ordinary shares underlying the RSUs and the Nobul Exchange Ratio, and (d) any
outstanding and unexercised warrants with a change of control redemption feature that are not redeemed in accordance with their
terms will be complied with by Nobul in accordance with their terms. Under the exchange ratio formula
in the Nobul BCA, upon the closing of the transactions contemplated under the Nobul BCA, Check-Cap security holders are expected to own
approximately 15% of Nobul while Nobul security holders are expected to own approximately 85% of Check-Cap, on a fully diluted basis and
assuming that Check-Cap meets certain net cash targets, the ownership percentages may be subject to adjustments based on Check-Cap’s
net cash at closing. The transactions contemplated
by the Nobul BCA are subject to approval by the Company’s shareholders and shareholders of Nobul, approval by Nasdaq of the listing
of Nobul Common Shares to be issued in connection with the Nobul Business Combination, and approval by the Toronto Stock Exchange (“TSX”)
of the listing of the combined company on the TSX, as well as other conditions set forth in the Nobul BCA, which must be satisfied or
waived to complete the Nobul Business Combination. These conditions are set forth in the Nobul BCA and described in the Nobul BCA. On
, 2024, the Board approved immediate payment of an amount of approximately $3,810 to Nobul
for reimbursement of Transaction Costs in accordance with the BCA. Transfer of Company Funds to
Canadian Subsidiary On June 20, 2024, the Board approved
that approximately $750 of the Company’s funds will remain in the Company’s accounts at Bank Leumi in Israel and the remainder of
the Company’s funds held at Bank Leumi and Discount Bank in Israel, totaling approximately $17,250, will be transferred to the bank account
of the Company’s Canadian subsidiary’s at Royal Bank of Canada. Approval to Enter into a Loan
Agreement with Nobul On July 28, 2024, the Board approved
a loan to Nobul in the principal amount of $6,000. On September 8, 2024, the Board
approved and ratified such Loan Agreement. The aggregate amount of the Loan
and any accrued and unpaid interest thereon shall be due and be paid on the date that is 30 days following the date the Business Combination
Agreement is either terminated or the transactions contemplated thereby are completed. The principal outstanding at any
time, and from time to time, shall bear interest at 5% per annum, both before and after demand, default, and judgment, and shall be payable
annually in arrears. The Loan Agreement was entered
into by the Borrower and the Lender pursuant to the Nobul Business Combination Agreement and is subject to the terms and conditions of
such agreement. Notwithstanding anything else in the Loan Agreement, the Borrower may set-off any principal or interest owing under the
Loan Agreement, to satisfy any amounts which the Lender is obligated to pay to the Borrower pursuant to the termination fee provisions
of the Business Combination Agreement. Creation of Segregated Account
On September 8, 2024, the Board
approved and ratified an amending letter with Nobul. The Amending Letter amends the Nobul BCA and obligates the Company to deposit $11,000
into a designated, segregated and interest-bearing bank account. Funds deposited into this account may be disbursed upon the mutual written
agreement of the designated representatives of Nobul and the Company (being their respective board chairs) in order to fund the pursuit
of accretive acquisition targets or other growth initiatives of Nobul and for no other purpose. Any funds so disbursed will reduce the
Net Cash Target (as defined in the Nobul BCA) on a dollar-for-dollar basis. In the event that the BCA is terminated, then, subject to
the payment of any termination fees triggered by the termination fee provisions of the BCA funds remaining in the segregated account upon
termination, together with interest earned thereon, will accrue to and will be for the account and benefit of the Company. In August 2024, the Company transferred
a total amount of $11,000 into an account held at Royal Bank of Canada in Toronto, Canada held under the name of Nobul AI Corp, an Ontario
corporation. Entry into a Loan Agreement On December 23, 2024, the Board approved a Loan
Agreement (the “Second Loan Agreement”) with Nobul. Pursuant to the Second Loan Agreement, the Company agreed to provide Nobul
a loan (the “Second Loan”) in the principal amount of $6,000. The principal outstanding under the Second Loan will bear interest
at 5% per annum, both before and after demand, default, and judgment, and will be payable annually in arrears. The aggregate amount of
the Second Loan and any accrued and unpaid interest thereon will be due and be paid on the date that is 30 days following the date the
Nobul Business Combination Agreement is terminated or the business combination contemplated thereunder is consummated. The $6,000 loan will be funded from the previously
created designated, segregated and interest-bearing bank account (the “Segregated Account”). As noted above, funds deposited
into the Segregated Account may be disbursed upon the mutual written agreement of the designated representatives of Nobul and the Company
(being their respective board chairs) in order to fund the pursuit of accretive acquisition targets or other growth initiatives of Nobul
and for no other purpose. The Company and Nobul have identified acquisition targets and growth initiatives for which the proceeds of the
$6,000 loan will be used. As of the date of this filing, approximately $2100 of the Segregated Account has been used for acquisition targets
and growth initiatives and approximately $700 has been used for certain expenses incurred by the Company. Litigation Derivative Action. On October 7, 2024, the Company
received a derivative claim against the directors and Nobul AI for a total amount above of NIS 2.5 Million ($690k). The main claims relate
to corporate governance issues and entity level control, including issues relating to the appointment of certain board members, the validity
of certain board decisions, and questions related to the legality of the Nobul BCA and certain cash transactions and whether such transactions
are in the Company’s best interest. The Company believes all the claims
in the derivative action are frivolous and strongly denies all such claims. The Company will vigorously defend
itself in this unwarranted 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eneral Information (Details) $ in Thousands, ₪ in Millions</t>
        </is>
      </c>
      <c r="F1" s="2" t="inlineStr">
        <is>
          <t>6 Months Ended</t>
        </is>
      </c>
    </row>
    <row r="2">
      <c r="B2" s="2" t="inlineStr">
        <is>
          <t>Dec. 23, 2024 USD ($)</t>
        </is>
      </c>
      <c r="C2" s="2" t="inlineStr">
        <is>
          <t>Aug. 01, 2024 USD ($)</t>
        </is>
      </c>
      <c r="D2" s="2" t="inlineStr">
        <is>
          <t>Jul. 28, 2024 USD ($)</t>
        </is>
      </c>
      <c r="E2" s="2" t="inlineStr">
        <is>
          <t>Jun. 20, 2024 USD ($)</t>
        </is>
      </c>
      <c r="F2" s="2" t="inlineStr">
        <is>
          <t>Jun. 30, 2024 USD ($)</t>
        </is>
      </c>
      <c r="G2" s="2" t="inlineStr">
        <is>
          <t>Oct. 07, 2024 USD ($)</t>
        </is>
      </c>
      <c r="H2" s="2" t="inlineStr">
        <is>
          <t>Oct. 07, 2024 ILS (₪)</t>
        </is>
      </c>
      <c r="I2" s="2" t="inlineStr">
        <is>
          <t>Sep. 08, 2024 USD ($)</t>
        </is>
      </c>
      <c r="J2" s="2" t="inlineStr">
        <is>
          <t>Apr. 21, 2024 USD ($)</t>
        </is>
      </c>
    </row>
    <row r="3">
      <c r="A3" s="3" t="inlineStr">
        <is>
          <t>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5" t="n">
        <v>151429</v>
      </c>
      <c r="G4" s="4" t="inlineStr">
        <is>
          <t xml:space="preserve"> </t>
        </is>
      </c>
      <c r="H4" s="4" t="inlineStr">
        <is>
          <t xml:space="preserve"> </t>
        </is>
      </c>
      <c r="I4" s="4" t="inlineStr">
        <is>
          <t xml:space="preserve"> </t>
        </is>
      </c>
      <c r="J4" s="4" t="inlineStr">
        <is>
          <t xml:space="preserve"> </t>
        </is>
      </c>
    </row>
    <row r="5">
      <c r="A5" s="4" t="inlineStr">
        <is>
          <t>Business combination days</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c r="I5" s="4" t="inlineStr">
        <is>
          <t xml:space="preserve"> </t>
        </is>
      </c>
      <c r="J5" s="4" t="inlineStr">
        <is>
          <t xml:space="preserve"> </t>
        </is>
      </c>
    </row>
    <row r="6">
      <c r="A6" s="4" t="inlineStr">
        <is>
          <t>Bear interest rate</t>
        </is>
      </c>
      <c r="B6" s="9"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posi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000</v>
      </c>
      <c r="J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5" t="n">
        <v>6000</v>
      </c>
      <c r="G8" s="4" t="inlineStr">
        <is>
          <t xml:space="preserve"> </t>
        </is>
      </c>
      <c r="H8" s="4" t="inlineStr">
        <is>
          <t xml:space="preserve"> </t>
        </is>
      </c>
      <c r="I8" s="4" t="inlineStr">
        <is>
          <t xml:space="preserve"> </t>
        </is>
      </c>
      <c r="J8" s="4" t="inlineStr">
        <is>
          <t xml:space="preserve"> </t>
        </is>
      </c>
    </row>
    <row r="9">
      <c r="A9" s="4" t="inlineStr">
        <is>
          <t>Proceeds of loan</t>
        </is>
      </c>
      <c r="B9" s="4" t="inlineStr">
        <is>
          <t xml:space="preserve"> </t>
        </is>
      </c>
      <c r="C9" s="4" t="inlineStr">
        <is>
          <t xml:space="preserve"> </t>
        </is>
      </c>
      <c r="D9" s="4" t="inlineStr">
        <is>
          <t xml:space="preserve"> </t>
        </is>
      </c>
      <c r="E9" s="4" t="inlineStr">
        <is>
          <t xml:space="preserve"> </t>
        </is>
      </c>
      <c r="F9" s="6" t="n">
        <v>6000</v>
      </c>
      <c r="G9" s="4" t="inlineStr">
        <is>
          <t xml:space="preserve"> </t>
        </is>
      </c>
      <c r="H9" s="4" t="inlineStr">
        <is>
          <t xml:space="preserve"> </t>
        </is>
      </c>
      <c r="I9" s="4" t="inlineStr">
        <is>
          <t xml:space="preserve"> </t>
        </is>
      </c>
      <c r="J9" s="4" t="inlineStr">
        <is>
          <t xml:space="preserve"> </t>
        </is>
      </c>
    </row>
    <row r="10">
      <c r="A10" s="4" t="inlineStr">
        <is>
          <t>Segregated account amount</t>
        </is>
      </c>
      <c r="B10" s="4" t="inlineStr">
        <is>
          <t xml:space="preserve"> </t>
        </is>
      </c>
      <c r="C10" s="4" t="inlineStr">
        <is>
          <t xml:space="preserve"> </t>
        </is>
      </c>
      <c r="D10" s="4" t="inlineStr">
        <is>
          <t xml:space="preserve"> </t>
        </is>
      </c>
      <c r="E10" s="4" t="inlineStr">
        <is>
          <t xml:space="preserve"> </t>
        </is>
      </c>
      <c r="F10" s="6" t="n">
        <v>2100</v>
      </c>
      <c r="G10" s="4" t="inlineStr">
        <is>
          <t xml:space="preserve"> </t>
        </is>
      </c>
      <c r="H10" s="4" t="inlineStr">
        <is>
          <t xml:space="preserve"> </t>
        </is>
      </c>
      <c r="I10" s="4" t="inlineStr">
        <is>
          <t xml:space="preserve"> </t>
        </is>
      </c>
      <c r="J10" s="4" t="inlineStr">
        <is>
          <t xml:space="preserve"> </t>
        </is>
      </c>
    </row>
    <row r="11">
      <c r="A11" s="4" t="inlineStr">
        <is>
          <t>Growth initiatives certain expenses incurred</t>
        </is>
      </c>
      <c r="B11" s="4" t="inlineStr">
        <is>
          <t xml:space="preserve"> </t>
        </is>
      </c>
      <c r="C11" s="4" t="inlineStr">
        <is>
          <t xml:space="preserve"> </t>
        </is>
      </c>
      <c r="D11" s="4" t="inlineStr">
        <is>
          <t xml:space="preserve"> </t>
        </is>
      </c>
      <c r="E11" s="4" t="inlineStr">
        <is>
          <t xml:space="preserve"> </t>
        </is>
      </c>
      <c r="F11" s="5" t="n">
        <v>700</v>
      </c>
      <c r="G11" s="4" t="inlineStr">
        <is>
          <t xml:space="preserve"> </t>
        </is>
      </c>
      <c r="H11" s="4" t="inlineStr">
        <is>
          <t xml:space="preserve"> </t>
        </is>
      </c>
      <c r="I11" s="4" t="inlineStr">
        <is>
          <t xml:space="preserve"> </t>
        </is>
      </c>
      <c r="J11" s="4" t="inlineStr">
        <is>
          <t xml:space="preserve"> </t>
        </is>
      </c>
    </row>
    <row r="12">
      <c r="A12" s="4" t="inlineStr">
        <is>
          <t>Tot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690</v>
      </c>
      <c r="H12" s="4" t="inlineStr">
        <is>
          <t xml:space="preserve"> </t>
        </is>
      </c>
      <c r="I12" s="4" t="inlineStr">
        <is>
          <t xml:space="preserve"> </t>
        </is>
      </c>
      <c r="J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ener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imbursement 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810</v>
      </c>
    </row>
    <row r="16">
      <c r="A16" s="4" t="inlineStr">
        <is>
          <t>Transferred to subsidiary’s account</t>
        </is>
      </c>
      <c r="B16" s="4" t="inlineStr">
        <is>
          <t xml:space="preserve"> </t>
        </is>
      </c>
      <c r="C16" s="5" t="n">
        <v>11000</v>
      </c>
      <c r="D16" s="4" t="inlineStr">
        <is>
          <t xml:space="preserve"> </t>
        </is>
      </c>
      <c r="E16" s="5" t="n">
        <v>1725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nk Leum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ener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unds held at Bank Leumi</t>
        </is>
      </c>
      <c r="B19" s="4" t="inlineStr">
        <is>
          <t xml:space="preserve"> </t>
        </is>
      </c>
      <c r="C19" s="4" t="inlineStr">
        <is>
          <t xml:space="preserve"> </t>
        </is>
      </c>
      <c r="D19" s="4" t="inlineStr">
        <is>
          <t xml:space="preserve"> </t>
        </is>
      </c>
      <c r="E19" s="5" t="n">
        <v>7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ener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5" t="n">
        <v>6000</v>
      </c>
      <c r="C22" s="4" t="inlineStr">
        <is>
          <t xml:space="preserve"> </t>
        </is>
      </c>
      <c r="D22" s="5" t="n">
        <v>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ar interest rate</t>
        </is>
      </c>
      <c r="B23" s="4" t="inlineStr">
        <is>
          <t xml:space="preserve"> </t>
        </is>
      </c>
      <c r="C23" s="4" t="inlineStr">
        <is>
          <t xml:space="preserve"> </t>
        </is>
      </c>
      <c r="D23" s="4" t="inlineStr">
        <is>
          <t xml:space="preserve"> </t>
        </is>
      </c>
      <c r="E23" s="4" t="inlineStr">
        <is>
          <t xml:space="preserve"> </t>
        </is>
      </c>
      <c r="F23" s="9" t="n">
        <v>0.05</v>
      </c>
      <c r="G23" s="4" t="inlineStr">
        <is>
          <t xml:space="preserve"> </t>
        </is>
      </c>
      <c r="H23" s="4" t="inlineStr">
        <is>
          <t xml:space="preserve"> </t>
        </is>
      </c>
      <c r="I23" s="4" t="inlineStr">
        <is>
          <t xml:space="preserve"> </t>
        </is>
      </c>
      <c r="J23" s="4" t="inlineStr">
        <is>
          <t xml:space="preserve"> </t>
        </is>
      </c>
    </row>
    <row r="24">
      <c r="A24" s="4" t="inlineStr">
        <is>
          <t>Nobul BC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eneral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9" t="n">
        <v>0.15</v>
      </c>
      <c r="G26" s="4" t="inlineStr">
        <is>
          <t xml:space="preserve"> </t>
        </is>
      </c>
      <c r="H26" s="4" t="inlineStr">
        <is>
          <t xml:space="preserve"> </t>
        </is>
      </c>
      <c r="I26" s="4" t="inlineStr">
        <is>
          <t xml:space="preserve"> </t>
        </is>
      </c>
      <c r="J26" s="4" t="inlineStr">
        <is>
          <t xml:space="preserve"> </t>
        </is>
      </c>
    </row>
    <row r="27">
      <c r="A27" s="4" t="inlineStr">
        <is>
          <t>Check Ca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General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9" t="n">
        <v>0.85</v>
      </c>
      <c r="G29" s="4" t="inlineStr">
        <is>
          <t xml:space="preserve"> </t>
        </is>
      </c>
      <c r="H29" s="4" t="inlineStr">
        <is>
          <t xml:space="preserve"> </t>
        </is>
      </c>
      <c r="I29" s="4" t="inlineStr">
        <is>
          <t xml:space="preserve"> </t>
        </is>
      </c>
      <c r="J29" s="4" t="inlineStr">
        <is>
          <t xml:space="preserve"> </t>
        </is>
      </c>
    </row>
    <row r="30">
      <c r="A30" s="4" t="inlineStr">
        <is>
          <t>Check Ca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eneral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refundable fee payable</t>
        </is>
      </c>
      <c r="B32" s="4" t="inlineStr">
        <is>
          <t xml:space="preserve"> </t>
        </is>
      </c>
      <c r="C32" s="4" t="inlineStr">
        <is>
          <t xml:space="preserve"> </t>
        </is>
      </c>
      <c r="D32" s="4" t="inlineStr">
        <is>
          <t xml:space="preserve"> </t>
        </is>
      </c>
      <c r="E32" s="4" t="inlineStr">
        <is>
          <t xml:space="preserve"> </t>
        </is>
      </c>
      <c r="F32" s="5" t="n">
        <v>1500</v>
      </c>
      <c r="G32" s="4" t="inlineStr">
        <is>
          <t xml:space="preserve"> </t>
        </is>
      </c>
      <c r="H32" s="4" t="inlineStr">
        <is>
          <t xml:space="preserve"> </t>
        </is>
      </c>
      <c r="I32" s="4" t="inlineStr">
        <is>
          <t xml:space="preserve"> </t>
        </is>
      </c>
      <c r="J32" s="4" t="inlineStr">
        <is>
          <t xml:space="preserve"> </t>
        </is>
      </c>
    </row>
    <row r="33">
      <c r="A33" s="4" t="inlineStr">
        <is>
          <t>Reimburse expense</t>
        </is>
      </c>
      <c r="B33" s="4" t="inlineStr">
        <is>
          <t xml:space="preserve"> </t>
        </is>
      </c>
      <c r="C33" s="4" t="inlineStr">
        <is>
          <t xml:space="preserve"> </t>
        </is>
      </c>
      <c r="D33" s="4" t="inlineStr">
        <is>
          <t xml:space="preserve"> </t>
        </is>
      </c>
      <c r="E33" s="4" t="inlineStr">
        <is>
          <t xml:space="preserve"> </t>
        </is>
      </c>
      <c r="F33" s="6" t="n">
        <v>1500</v>
      </c>
      <c r="G33" s="4" t="inlineStr">
        <is>
          <t xml:space="preserve"> </t>
        </is>
      </c>
      <c r="H33" s="4" t="inlineStr">
        <is>
          <t xml:space="preserve"> </t>
        </is>
      </c>
      <c r="I33" s="4" t="inlineStr">
        <is>
          <t xml:space="preserve"> </t>
        </is>
      </c>
      <c r="J33" s="4" t="inlineStr">
        <is>
          <t xml:space="preserve"> </t>
        </is>
      </c>
    </row>
    <row r="34">
      <c r="A34" s="4" t="inlineStr">
        <is>
          <t>Keyst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eneral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refundable fee payable</t>
        </is>
      </c>
      <c r="B36" s="4" t="inlineStr">
        <is>
          <t xml:space="preserve"> </t>
        </is>
      </c>
      <c r="C36" s="4" t="inlineStr">
        <is>
          <t xml:space="preserve"> </t>
        </is>
      </c>
      <c r="D36" s="4" t="inlineStr">
        <is>
          <t xml:space="preserve"> </t>
        </is>
      </c>
      <c r="E36" s="4" t="inlineStr">
        <is>
          <t xml:space="preserve"> </t>
        </is>
      </c>
      <c r="F36" s="6" t="n">
        <v>4000</v>
      </c>
      <c r="G36" s="4" t="inlineStr">
        <is>
          <t xml:space="preserve"> </t>
        </is>
      </c>
      <c r="H36" s="4" t="inlineStr">
        <is>
          <t xml:space="preserve"> </t>
        </is>
      </c>
      <c r="I36" s="4" t="inlineStr">
        <is>
          <t xml:space="preserve"> </t>
        </is>
      </c>
      <c r="J36" s="4" t="inlineStr">
        <is>
          <t xml:space="preserve"> </t>
        </is>
      </c>
    </row>
    <row r="37">
      <c r="A37" s="4" t="inlineStr">
        <is>
          <t>Reimburse expense</t>
        </is>
      </c>
      <c r="B37" s="4" t="inlineStr">
        <is>
          <t xml:space="preserve"> </t>
        </is>
      </c>
      <c r="C37" s="4" t="inlineStr">
        <is>
          <t xml:space="preserve"> </t>
        </is>
      </c>
      <c r="D37" s="4" t="inlineStr">
        <is>
          <t xml:space="preserve"> </t>
        </is>
      </c>
      <c r="E37" s="4" t="inlineStr">
        <is>
          <t xml:space="preserve"> </t>
        </is>
      </c>
      <c r="F37" s="5" t="n">
        <v>1000</v>
      </c>
      <c r="G37" s="4" t="inlineStr">
        <is>
          <t xml:space="preserve"> </t>
        </is>
      </c>
      <c r="H37" s="4" t="inlineStr">
        <is>
          <t xml:space="preserve"> </t>
        </is>
      </c>
      <c r="I37" s="4" t="inlineStr">
        <is>
          <t xml:space="preserve"> </t>
        </is>
      </c>
      <c r="J37" s="4" t="inlineStr">
        <is>
          <t xml:space="preserve"> </t>
        </is>
      </c>
    </row>
    <row r="38">
      <c r="A38" s="4" t="inlineStr">
        <is>
          <t>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General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2.5</v>
      </c>
      <c r="I40" s="4" t="inlineStr">
        <is>
          <t xml:space="preserve"> </t>
        </is>
      </c>
      <c r="J40" s="4" t="inlineStr">
        <is>
          <t xml:space="preserve"> </t>
        </is>
      </c>
    </row>
  </sheetData>
  <mergeCells count="2">
    <mergeCell ref="A1:A2"/>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21:05:09Z</dcterms:created>
  <dcterms:modified xmlns:dcterms="http://purl.org/dc/terms/" xmlns:xsi="http://www.w3.org/2001/XMLSchema-instance" xsi:type="dcterms:W3CDTF">2024-12-31T21:05:09Z</dcterms:modified>
</cp:coreProperties>
</file>